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JPMorgan Trust IV</t>
  </si>
  <si>
    <t>Central Index Key</t>
  </si>
  <si>
    <t>dei_EntityCentralIndexKey</t>
  </si>
  <si>
    <t>Amendment Flag</t>
  </si>
  <si>
    <t>dei_AmendmentFlag</t>
  </si>
  <si>
    <t>false</t>
  </si>
  <si>
    <t>Document Creation Date</t>
  </si>
  <si>
    <t>dei_DocumentCreationDate</t>
  </si>
  <si>
    <t>Mar. 26,
		2018</t>
  </si>
  <si>
    <t>Document Effective Date</t>
  </si>
  <si>
    <t>dei_DocumentEffectiveDate</t>
  </si>
  <si>
    <t>Prospectus Date</t>
  </si>
  <si>
    <t>rr_ProspectusDate</t>
  </si>
  <si>
    <t>Jul. 1,
		2017</t>
  </si>
  <si>
    <t>Jul. 01, 2017</t>
  </si>
  <si>
    <t xml:space="preserve">J.P. MORGAN MUNICIPAL BOND FUNDS JPMorgan Ultra-Short Municipal Fund (Class A Shares) (a series of JPMorgan Trust IV) Supplement dated March 26, 2018 to the Summary Prospectus, Prospectus and Statement of Additional Information dated July 1, 2017, as supplemented The information contained in the Supplement dated February 20, 2018 to the Summary Prospectus, Prospectus and Statement of Additional Information dated July 1, 2017, as supplemented, is hereby superseded and replaced in its entirety by this Supplement. Changes to Sales Charges for Class A Shares purchased on or after March 31, 2018. Fee and Expense Table Changes You may qualify for sales charge discounts on purchases of Class A Shares if you and your family invest, or agree to invest in the future, at least $50,000 in the J.P. Morgan Funds. In addition, on the Effective Date, the table entitled “Shareholder Fees” in the Fund’s Summary Prospectus and Prospectus will be deleted and replaced with the following: SHAREHOLDER FEES (Fees paid directly from your investment) Class A Class C Class I Maximum Sales Charge (Load) Imposed on Purchases as a % of the Offering Price 2.25% NONE NONE Maximum Deferred Sales Charge (Load) as a % of Original Cost of Shares for purchases prior to March 31, 2018 NONE 1.00% NONE Maximum Deferred Sales Charge (Load) as a % of Original Cost of Shares for purchases on or after March 31, 2018 NONE 1.00% NONE INVESTORS SHOULD RETAIN THIS SUPPLEMENT WITH THE SUMMARY PROSPECTUS, PROSPECTUS AND STATEMENT OF ADDITIONAL INFORMATION FOR FUTURE REFERENCE </t>
  </si>
  <si>
    <t>Supplement [Text Block]</t>
  </si>
  <si>
    <t>jpmt4_SupplementTextBlock</t>
  </si>
  <si>
    <t>JPMorgan Ultra-Short Municip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5932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0:37:13Z</dcterms:created>
  <dcterms:modified xmlns:dcterms="http://purl.org/dc/terms/" xmlns:xsi="http://www.w3.org/2001/XMLSchema-instance" xsi:type="dcterms:W3CDTF">2018-04-03T10:37:13Z</dcterms:modified>
</cp:coreProperties>
</file>